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OOMIS " sheetId="2" r:id="rId2"/>
    <s:sheet name="Risk_Return Detail Data- LOOMI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7">
  <si>
    <t>Label</t>
  </si>
  <si>
    <t>Element</t>
  </si>
  <si>
    <t>Value</t>
  </si>
  <si>
    <t>Risk/Return:</t>
  </si>
  <si>
    <t>rr_RiskReturnAbstract</t>
  </si>
  <si>
    <t>Document Type</t>
  </si>
  <si>
    <t>dei_DocumentType</t>
  </si>
  <si>
    <t>Other</t>
  </si>
  <si>
    <t>Document Period End Date</t>
  </si>
  <si>
    <t>dei_DocumentPeriodEndDate</t>
  </si>
  <si>
    <t>Sep. 30,
		2014</t>
  </si>
  <si>
    <t>Registrant Name</t>
  </si>
  <si>
    <t>dei_EntityRegistrantName</t>
  </si>
  <si>
    <t>LOOMIS SAYLES FUNDS II</t>
  </si>
  <si>
    <t>Central Index Key</t>
  </si>
  <si>
    <t>dei_EntityCentralIndexKey</t>
  </si>
  <si>
    <t>Amendment Flag</t>
  </si>
  <si>
    <t>dei_AmendmentFlag</t>
  </si>
  <si>
    <t>false</t>
  </si>
  <si>
    <t>Document Creation Date</t>
  </si>
  <si>
    <t>dei_DocumentCreationDate</t>
  </si>
  <si>
    <t>Nov. 2,
		2015</t>
  </si>
  <si>
    <t>Document Effective Date</t>
  </si>
  <si>
    <t>dei_DocumentEffectiveDate</t>
  </si>
  <si>
    <t>Prospectus Date</t>
  </si>
  <si>
    <t>rr_ProspectusDate</t>
  </si>
  <si>
    <t>Feb. 1,
		2015</t>
  </si>
  <si>
    <t>Feb. 01, 2015</t>
  </si>
  <si>
    <t xml:space="preserve">NATIXIS FUNDS Supplement dated November 2, 2015 to the Prospectus of the Loomis Sayles Core Plus Bond Fund, the Loomis Sayles High Income Fund, the Loomis Sayles Investment Grade Bond Fund, the Loomis Sayles Strategic Income Fund and the Loomis Sayles Limited Term Government and Agency Fund, dated February 1, 2015, as may be revised or supplemented from time to time. Loomis Sayles High Income Fund Effective immediately, the following information is amended and restated in order to reflect the reduced maximum sales charge on purchases of Class A shares of 4.25%. The Example table within the section Fund Fees &amp; Expenses with respect to Class A shares is amended and restated as follows: If shares are redeemed: 1 year 3 years 5 years 10 years Class A $ 532 $ 763 $ 1,013 $ 1,728 The Average Annual Total Returns table within the section Risk/Return Bar Chart and Table with respect to Class A shares is amended and restated as follows: Average Annual Total Returns (for the periods ended December 31, 2014) Past 1 Year Past 5 Years Past 10 Class A  Return Before Taxes 1 -0.26% 7.08% 6.61% Return After Taxes on Distributions 1 -2.71% 3.96% 3.70% Return After Taxes on Distributions and Sale of Fund Shares 1 0.24% 4.50% 4.07% 1 The maximum sales charge on purchases of Class A shares was reduced from 4.50% to 4.25% on November 2, 2015. The Funds returns for Class A shares for all periods have been restated to reflect the current maximum applicable sales charge of 4.25%. Loomis Sayles Investment Grade Bond Fund Effective immediately, the following information is amended and restated in order to reflect the reduced maximum sales charge on purchases of Class A shares of 4.25%. The Example table within the section Fund Fees &amp; Expenses with respect to Class A shares is amended and restated as follows: If shares are redeemed: 1 year 3 years 5 years 10 years Class A $ 506 $ 679 $ 866 $ 1,407 The Average Annual Total Returns table within the section Risk/Return Bar Chart and Table with respect to Class A shares is amended and restated as follows: Average Annual Total Returns (for the periods ended December 31, 2014) Past 1 Past 5 Past 10 Class A  Return Before Taxes 1 0.40% 5.78% 6.00% 1 The maximum sales charge on purchases of Class A shares was reduced from 4.50% to 4.25% on November 2, 2015. The Funds returns for Class A shares for all periods have been restated to reflect the current maximum applicable sales charge of 4.25%. Loomis Sayles Limited Term Government and Agency Fund Effective immediately, the following information is amended and restated in order to reflect the reduced maximum sales charge on purchases of Class A shares of 2.25%. The Example table within the section Fund Fees &amp; Expenses with respect to Class A shares is amended and restated as follows: If shares are redeemed: 1 year 3 years 5 years 10 years Class A $ 305 $ 477 $ 664 $ 1,203 The Average Annual Total Returns table within the section Risk/Return Bar Chart and Table with respect to Class A shares is amended and restated as follows: Average Annual Total Returns (for the periods ended December 31, 2014) Past 1 Past 5 Past 10 Class A  Return Before Taxes 1 -0.77% 1.84% 3.16% Return After Taxes on Distributions 1 -1.61% 0.96% 2.04% Return After Taxes on Distributions and Sale of Fund Shares 1 -0.44% 1.08% 2.02% 1 The maximum sales charge on purchases of Class A shares was reduced from 3.00% to 2.25% on November 2, 2015. The Funds returns for Class A shares for all periods have been restated to reflect the current maximum applicable sales charge of 2.25%. Loomis Sayles Strategic Income Fund Effective immediately, the following information is amended and restated in order to reflect the reduced maximum sales charge on purchases of Class A shares of 4.25%. The Example table within the section Fund Fees &amp; Expenses with respect to Class A shares is amended and restated as follows: If shares are redeemed: 1 year 3 years 5 years 10 years Class A $ 517 $ 712 $ 923 $ 1,531 The Average Annual Total Returns table within the section Risk/Return Bar Chart and Table with respect to Class A shares is amended and restated as follows: Average Annual Total Returns (for the periods ended December 31, 2014) Past 1 Past 5 Past 10 Class A  Return Before Taxes 1 1.14% 8.37% 7.13% Return After Taxes on Distributions 1 -0.88% 6.30% 4.96% Return After Taxes on Distributions and Sale of Fund Shares 1 1.16% 5.76% 4.72% 1 The maximum sales charge on purchases of Class A shares was reduced from 4.50% to 4.25% on November 2, 2015. The Funds returns for Class A shares for all periods have been restated to reflect the current maximum applicable sales charge of 4.25%. </t>
  </si>
  <si>
    <t>Supplement [Text Block]</t>
  </si>
  <si>
    <t>lsfii_SupplementTextBlock</t>
  </si>
  <si>
    <t>Loomis Sayles High Income Fund</t>
  </si>
  <si>
    <t xml:space="preserve">NATIXIS FUNDS Supplement dated November 2, 2015 to the Prospectus of the Loomis Sayles Core Plus Bond Fund, the Loomis Sayles High Income Fund, the Loomis Sayles Investment Grade Bond Fund, the Loomis Sayles Strategic Income Fund and the Loomis Sayles Limited Term Government and Agency Fund, dated February 1, 2015, as may be revised or supplemented from time to time. Loomis Sayles High Income Fund Effective immediately, the following information is amended and restated in order to reflect the reduced maximum sales charge on purchases of Class A shares of 4.25%. The Example table within the section Fund Fees &amp; Expenses with respect to Class A shares is amended and restated as follows: If shares are redeemed: 1 year 3 years 5 years 10 years Class A $ 532 $ 763 $ 1,013 $ 1,728 The Average Annual Total Returns table within the section Risk/Return Bar Chart and Table with respect to Class A shares is amended and restated as follows: Average Annual Total Returns (for the periods ended December 31, 2014) Past 1 Year Past 5 Years Past 10 Class A  Return Before Taxes 1 -0.26% 7.08% 6.61% Return After Taxes on Distributions 1 -2.71% 3.96% 3.70% Return After Taxes on Distributions and Sale of Fund Shares 1 0.24% 4.50% 4.07% 1 The maximum sales charge on purchases of Class A shares was reduced from 4.50% to 4.25% on November 2, 2015. The Funds returns for Class A shares for all periods have been restated to reflect the current maximum applicable sales charge of 4.25%. </t>
  </si>
  <si>
    <t>Expense Example by, Year, Caption [Text]</t>
  </si>
  <si>
    <t>rr_ExpenseExampleByYearCaption</t>
  </si>
  <si>
    <t>If shares are redeemed:</t>
  </si>
  <si>
    <t>Performance Table Heading</t>
  </si>
  <si>
    <t>rr_PerformanceTableHeading</t>
  </si>
  <si>
    <t>Average Annual Total Returns</t>
  </si>
  <si>
    <t>Loomis Sayles High Income Fund | Class A</t>
  </si>
  <si>
    <t>Maximum sales charge (load) imposed on purchases (as a percentage of offering price)</t>
  </si>
  <si>
    <t>rr_MaximumSalesChargeImposedOnPurchasesOverOfferingPrice</t>
  </si>
  <si>
    <t>4.25%</t>
  </si>
  <si>
    <t>1 year</t>
  </si>
  <si>
    <t>rr_ExpenseExampleYear01</t>
  </si>
  <si>
    <t>3 years</t>
  </si>
  <si>
    <t>rr_ExpenseExampleYear03</t>
  </si>
  <si>
    <t>5 years</t>
  </si>
  <si>
    <t>rr_ExpenseExampleYear05</t>
  </si>
  <si>
    <t>10 years</t>
  </si>
  <si>
    <t>rr_ExpenseExampleYear10</t>
  </si>
  <si>
    <t>Past 1 Year</t>
  </si>
  <si>
    <t>rr_AverageAnnualReturnYear01</t>
  </si>
  <si>
    <t>(0.26%)</t>
  </si>
  <si>
    <t>[1]</t>
  </si>
  <si>
    <t>Past 5 Years</t>
  </si>
  <si>
    <t>rr_AverageAnnualReturnYear05</t>
  </si>
  <si>
    <t>7.08%</t>
  </si>
  <si>
    <t>Past 10 Years</t>
  </si>
  <si>
    <t>rr_AverageAnnualReturnYear10</t>
  </si>
  <si>
    <t>6.61%</t>
  </si>
  <si>
    <t>Loomis Sayles High Income Fund | Return After Taxes on Distributions | Class A</t>
  </si>
  <si>
    <t>(2.71%)</t>
  </si>
  <si>
    <t>3.96%</t>
  </si>
  <si>
    <t>3.70%</t>
  </si>
  <si>
    <t>Loomis Sayles High Income Fund | Return After Taxes on Distributions and Sale of Fund Shares | Class A</t>
  </si>
  <si>
    <t>0.24%</t>
  </si>
  <si>
    <t>4.50%</t>
  </si>
  <si>
    <t>4.07%</t>
  </si>
  <si>
    <t>Loomis Sayles Investment Grade Bond Fund</t>
  </si>
  <si>
    <t xml:space="preserve">NATIXIS FUNDS Supplement dated November 2, 2015 to the Prospectus of the Loomis Sayles Core Plus Bond Fund, the Loomis Sayles High Income Fund, the Loomis Sayles Investment Grade Bond Fund, the Loomis Sayles Strategic Income Fund and the Loomis Sayles Limited Term Government and Agency Fund, dated February 1, 2015, as may be revised or supplemented from time to time. Loomis Sayles Investment Grade Bond Fund Effective immediately, the following information is amended and restated in order to reflect the reduced maximum sales charge on purchases of Class A shares of 4.25%. The Example table within the section Fund Fees &amp; Expenses with respect to Class A shares is amended and restated as follows: If shares are redeemed: 1 year 3 years 5 years 10 years Class A $ 506 $ 679 $ 866 $ 1,407 The Average Annual Total Returns table within the section Risk/Return Bar Chart and Table with respect to Class A shares is amended and restated as follows: Average Annual Total Returns (for the periods ended December 31, 2014) Past 1 Past 5 Past 10 Class A  Return Before Taxes 1 0.40% 5.78% 6.00% 1 The maximum sales charge on purchases of Class A shares was reduced from 4.50% to 4.25% on November 2, 2015. The Funds returns for Class A shares for all periods have been restated to reflect the current maximum applicable sales charge of 4.25%. </t>
  </si>
  <si>
    <t>Loomis Sayles Investment Grade Bond Fund | Class A</t>
  </si>
  <si>
    <t>0.40%</t>
  </si>
  <si>
    <t>5.78%</t>
  </si>
  <si>
    <t>6.00%</t>
  </si>
  <si>
    <t>Loomis Sayles Limited Term Government and Agency Fund</t>
  </si>
  <si>
    <t xml:space="preserve">NATIXIS FUNDS Supplement dated November 2, 2015 to the Prospectus of the Loomis Sayles Core Plus Bond Fund, the Loomis Sayles High Income Fund, the Loomis Sayles Investment Grade Bond Fund, the Loomis Sayles Strategic Income Fund and the Loomis Sayles Limited Term Government and Agency Fund, dated February 1, 2015, as may be revised or supplemented from time to time. Loomis Sayles Limited Term Government and Agency Fund Effective immediately, the following information is amended and restated in order to reflect the reduced maximum sales charge on purchases of Class A shares of 2.25%. The Example table within the section Fund Fees &amp; Expenses with respect to Class A shares is amended and restated as follows: If shares are redeemed: 1 year 3 years 5 years 10 years Class A $ 305 $ 477 $ 664 $ 1,203 The Average Annual Total Returns table within the section Risk/Return Bar Chart and Table with respect to Class A shares is amended and restated as follows: Average Annual Total Returns (for the periods ended December 31, 2014) Past 1 Past 5 Past 10 Class A  Return Before Taxes 1 -0.77% 1.84% 3.16% Return After Taxes on Distributions 1 -1.61% 0.96% 2.04% Return After Taxes on Distributions and Sale of Fund Shares 1 -0.44% 1.08% 2.02% 1 The maximum sales charge on purchases of Class A shares was reduced from 3.00% to 2.25% on November 2, 2015. The Funds returns for Class A shares for all periods have been restated to reflect the current maximum applicable sales charge of 2.25%. </t>
  </si>
  <si>
    <t>Loomis Sayles Limited Term Government and Agency Fund | Class A</t>
  </si>
  <si>
    <t>2.25%</t>
  </si>
  <si>
    <t>(0.77%)</t>
  </si>
  <si>
    <t>[2]</t>
  </si>
  <si>
    <t>1.84%</t>
  </si>
  <si>
    <t>3.16%</t>
  </si>
  <si>
    <t>Loomis Sayles Limited Term Government and Agency Fund | Return After Taxes on Distributions | Class A</t>
  </si>
  <si>
    <t>(1.61%)</t>
  </si>
  <si>
    <t>0.96%</t>
  </si>
  <si>
    <t>2.04%</t>
  </si>
  <si>
    <t>Loomis Sayles Limited Term Government and Agency Fund | Return After Taxes on Distributions and Sale of Fund Shares | Class A</t>
  </si>
  <si>
    <t>(0.44%)</t>
  </si>
  <si>
    <t>1.08%</t>
  </si>
  <si>
    <t>2.02%</t>
  </si>
  <si>
    <t>Loomis Sayles Strategic Income Fund</t>
  </si>
  <si>
    <t xml:space="preserve">NATIXIS FUNDS Supplement dated November 2, 2015 to the Prospectus of the Loomis Sayles Core Plus Bond Fund, the Loomis Sayles High Income Fund, the Loomis Sayles Investment Grade Bond Fund, the Loomis Sayles Strategic Income Fund and the Loomis Sayles Limited Term Government and Agency Fund, dated February 1, 2015, as may be revised or supplemented from time to time. Loomis Sayles Strategic Income Fund Effective immediately, the following information is amended and restated in order to reflect the reduced maximum sales charge on purchases of Class A shares of 4.25%. The Example table within the section Fund Fees &amp; Expenses with respect to Class A shares is amended and restated as follows: If shares are redeemed: 1 year 3 years 5 years 10 years Class A $ 517 $ 712 $ 923 $ 1,531 The Average Annual Total Returns table within the section Risk/Return Bar Chart and Table with respect to Class A shares is amended and restated as follows: Average Annual Total Returns (for the periods ended December 31, 2014) Past 1 Past 5 Past 10 Class A  Return Before Taxes 1 1.14% 8.37% 7.13% Return After Taxes on Distributions 1 -0.88% 6.30% 4.96% Return After Taxes on Distributions and Sale of Fund Shares 1 1.16% 5.76% 4.72% 1 The maximum sales charge on purchases of Class A shares was reduced from 4.50% to 4.25% on November 2, 2015. The Funds returns for Class A shares for all periods have been restated to reflect the current maximum applicable sales charge of 4.25%. </t>
  </si>
  <si>
    <t>Loomis Sayles Strategic Income Fund | Class A</t>
  </si>
  <si>
    <t>1.14%</t>
  </si>
  <si>
    <t>8.37%</t>
  </si>
  <si>
    <t>7.13%</t>
  </si>
  <si>
    <t>Loomis Sayles Strategic Income Fund | Return After Taxes on Distributions | Class A</t>
  </si>
  <si>
    <t>(0.88%)</t>
  </si>
  <si>
    <t>6.30%</t>
  </si>
  <si>
    <t>4.96%</t>
  </si>
  <si>
    <t>Loomis Sayles Strategic Income Fund | Return After Taxes on Distributions and Sale of Fund Shares | Class A</t>
  </si>
  <si>
    <t>1.16%</t>
  </si>
  <si>
    <t>5.76%</t>
  </si>
  <si>
    <t>4.72%</t>
  </si>
  <si>
    <t>The maximum sales charge on purchases of Class A shares was reduced from 4.50% to 4.25% on November 2, 2015. The Fund's returns for Class A shares for all periods have been restated to reflect the current maximum applicable sales charge of 4.25%.</t>
  </si>
  <si>
    <t>The maximum sales charge on purchases of Class A shares was reduced from 3.00% to 2.25% on November 2, 2015. The Fund's returns for Class A shares for all periods have been restated to reflect the current maximum applicable sales charge of 2.2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872649</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32</v>
      </c>
    </row>
    <row r="9" spans="1:4">
      <c s="4" r="A9" t="s">
        <v>33</v>
      </c>
      <c s="4" r="B9" t="s">
        <v>34</v>
      </c>
      <c s="4" r="C9" t="s">
        <v>35</v>
      </c>
    </row>
    <row r="10" spans="1:4">
      <c s="4" r="A10" t="s">
        <v>36</v>
      </c>
      <c s="4" r="B10" t="s">
        <v>37</v>
      </c>
      <c s="4" r="C10" t="s">
        <v>38</v>
      </c>
    </row>
    <row r="11" spans="1:4">
      <c s="4" r="A11" t="s">
        <v>39</v>
      </c>
    </row>
    <row r="12" spans="1:4">
      <c s="3" r="A12" t="s">
        <v>3</v>
      </c>
      <c s="4" r="B12" t="s">
        <v>4</v>
      </c>
    </row>
    <row r="13" spans="1:4">
      <c s="4" r="A13" t="s">
        <v>40</v>
      </c>
      <c s="4" r="B13" t="s">
        <v>41</v>
      </c>
      <c s="4" r="C13" t="s">
        <v>42</v>
      </c>
    </row>
    <row r="14" spans="1:4">
      <c s="4" r="A14" t="s">
        <v>43</v>
      </c>
      <c s="6" r="B14" t="s">
        <v>44</v>
      </c>
      <c s="7" r="C14" t="n">
        <v>532</v>
      </c>
    </row>
    <row r="15" spans="1:4">
      <c s="4" r="A15" t="s">
        <v>45</v>
      </c>
      <c s="6" r="B15" t="s">
        <v>46</v>
      </c>
      <c s="5" r="C15" t="n">
        <v>763</v>
      </c>
    </row>
    <row r="16" spans="1:4">
      <c s="4" r="A16" t="s">
        <v>47</v>
      </c>
      <c s="6" r="B16" t="s">
        <v>48</v>
      </c>
      <c s="5" r="C16" t="n">
        <v>1013</v>
      </c>
    </row>
    <row r="17" spans="1:4">
      <c s="4" r="A17" t="s">
        <v>49</v>
      </c>
      <c s="6" r="B17" t="s">
        <v>50</v>
      </c>
      <c s="7" r="C17" t="n">
        <v>1728</v>
      </c>
    </row>
    <row r="18" spans="1:4">
      <c s="4" r="A18" t="s">
        <v>51</v>
      </c>
      <c s="6" r="B18" t="s">
        <v>52</v>
      </c>
      <c s="4" r="C18" t="s">
        <v>53</v>
      </c>
      <c s="4" r="D18" t="s">
        <v>54</v>
      </c>
    </row>
    <row r="19" spans="1:4">
      <c s="4" r="A19" t="s">
        <v>55</v>
      </c>
      <c s="6" r="B19" t="s">
        <v>56</v>
      </c>
      <c s="4" r="C19" t="s">
        <v>57</v>
      </c>
      <c s="4" r="D19" t="s">
        <v>54</v>
      </c>
    </row>
    <row r="20" spans="1:4">
      <c s="4" r="A20" t="s">
        <v>58</v>
      </c>
      <c s="6" r="B20" t="s">
        <v>59</v>
      </c>
      <c s="4" r="C20" t="s">
        <v>60</v>
      </c>
      <c s="4" r="D20" t="s">
        <v>54</v>
      </c>
    </row>
    <row r="21" spans="1:4">
      <c s="4" r="A21" t="s">
        <v>61</v>
      </c>
    </row>
    <row r="22" spans="1:4">
      <c s="3" r="A22" t="s">
        <v>3</v>
      </c>
      <c s="4" r="B22" t="s">
        <v>4</v>
      </c>
    </row>
    <row r="23" spans="1:4">
      <c s="4" r="A23" t="s">
        <v>51</v>
      </c>
      <c s="6" r="B23" t="s">
        <v>52</v>
      </c>
      <c s="4" r="C23" t="s">
        <v>62</v>
      </c>
      <c s="4" r="D23" t="s">
        <v>54</v>
      </c>
    </row>
    <row r="24" spans="1:4">
      <c s="4" r="A24" t="s">
        <v>55</v>
      </c>
      <c s="6" r="B24" t="s">
        <v>56</v>
      </c>
      <c s="4" r="C24" t="s">
        <v>63</v>
      </c>
      <c s="4" r="D24" t="s">
        <v>54</v>
      </c>
    </row>
    <row r="25" spans="1:4">
      <c s="4" r="A25" t="s">
        <v>58</v>
      </c>
      <c s="6" r="B25" t="s">
        <v>59</v>
      </c>
      <c s="4" r="C25" t="s">
        <v>64</v>
      </c>
      <c s="4" r="D25" t="s">
        <v>54</v>
      </c>
    </row>
    <row r="26" spans="1:4">
      <c s="4" r="A26" t="s">
        <v>65</v>
      </c>
    </row>
    <row r="27" spans="1:4">
      <c s="3" r="A27" t="s">
        <v>3</v>
      </c>
      <c s="4" r="B27" t="s">
        <v>4</v>
      </c>
    </row>
    <row r="28" spans="1:4">
      <c s="4" r="A28" t="s">
        <v>51</v>
      </c>
      <c s="6" r="B28" t="s">
        <v>52</v>
      </c>
      <c s="4" r="C28" t="s">
        <v>66</v>
      </c>
      <c s="4" r="D28" t="s">
        <v>54</v>
      </c>
    </row>
    <row r="29" spans="1:4">
      <c s="4" r="A29" t="s">
        <v>55</v>
      </c>
      <c s="6" r="B29" t="s">
        <v>56</v>
      </c>
      <c s="4" r="C29" t="s">
        <v>67</v>
      </c>
      <c s="4" r="D29" t="s">
        <v>54</v>
      </c>
    </row>
    <row r="30" spans="1:4">
      <c s="4" r="A30" t="s">
        <v>58</v>
      </c>
      <c s="6" r="B30" t="s">
        <v>59</v>
      </c>
      <c s="4" r="C30" t="s">
        <v>68</v>
      </c>
      <c s="4" r="D30" t="s">
        <v>54</v>
      </c>
    </row>
    <row r="31" spans="1:4">
      <c s="4" r="A31" t="s">
        <v>69</v>
      </c>
    </row>
    <row r="32" spans="1:4">
      <c s="3" r="A32" t="s">
        <v>3</v>
      </c>
      <c s="4" r="B32" t="s">
        <v>4</v>
      </c>
    </row>
    <row r="33" spans="1:4">
      <c s="4" r="A33" t="s">
        <v>29</v>
      </c>
      <c s="4" r="B33" t="s">
        <v>30</v>
      </c>
      <c s="4" r="C33" t="s">
        <v>70</v>
      </c>
    </row>
    <row r="34" spans="1:4">
      <c s="4" r="A34" t="s">
        <v>33</v>
      </c>
      <c s="4" r="B34" t="s">
        <v>34</v>
      </c>
      <c s="4" r="C34" t="s">
        <v>35</v>
      </c>
    </row>
    <row r="35" spans="1:4">
      <c s="4" r="A35" t="s">
        <v>36</v>
      </c>
      <c s="4" r="B35" t="s">
        <v>37</v>
      </c>
      <c s="4" r="C35" t="s">
        <v>38</v>
      </c>
    </row>
    <row r="36" spans="1:4">
      <c s="4" r="A36" t="s">
        <v>71</v>
      </c>
    </row>
    <row r="37" spans="1:4">
      <c s="3" r="A37" t="s">
        <v>3</v>
      </c>
      <c s="4" r="B37" t="s">
        <v>4</v>
      </c>
    </row>
    <row r="38" spans="1:4">
      <c s="4" r="A38" t="s">
        <v>40</v>
      </c>
      <c s="4" r="B38" t="s">
        <v>41</v>
      </c>
      <c s="4" r="C38" t="s">
        <v>42</v>
      </c>
    </row>
    <row r="39" spans="1:4">
      <c s="4" r="A39" t="s">
        <v>43</v>
      </c>
      <c s="6" r="B39" t="s">
        <v>44</v>
      </c>
      <c s="7" r="C39" t="n">
        <v>506</v>
      </c>
    </row>
    <row r="40" spans="1:4">
      <c s="4" r="A40" t="s">
        <v>45</v>
      </c>
      <c s="6" r="B40" t="s">
        <v>46</v>
      </c>
      <c s="5" r="C40" t="n">
        <v>679</v>
      </c>
    </row>
    <row r="41" spans="1:4">
      <c s="4" r="A41" t="s">
        <v>47</v>
      </c>
      <c s="6" r="B41" t="s">
        <v>48</v>
      </c>
      <c s="5" r="C41" t="n">
        <v>866</v>
      </c>
    </row>
    <row r="42" spans="1:4">
      <c s="4" r="A42" t="s">
        <v>49</v>
      </c>
      <c s="6" r="B42" t="s">
        <v>50</v>
      </c>
      <c s="7" r="C42" t="n">
        <v>1407</v>
      </c>
    </row>
    <row r="43" spans="1:4">
      <c s="4" r="A43" t="s">
        <v>51</v>
      </c>
      <c s="6" r="B43" t="s">
        <v>52</v>
      </c>
      <c s="4" r="C43" t="s">
        <v>72</v>
      </c>
      <c s="4" r="D43" t="s">
        <v>54</v>
      </c>
    </row>
    <row r="44" spans="1:4">
      <c s="4" r="A44" t="s">
        <v>55</v>
      </c>
      <c s="6" r="B44" t="s">
        <v>56</v>
      </c>
      <c s="4" r="C44" t="s">
        <v>73</v>
      </c>
      <c s="4" r="D44" t="s">
        <v>54</v>
      </c>
    </row>
    <row r="45" spans="1:4">
      <c s="4" r="A45" t="s">
        <v>58</v>
      </c>
      <c s="6" r="B45" t="s">
        <v>59</v>
      </c>
      <c s="4" r="C45" t="s">
        <v>74</v>
      </c>
      <c s="4" r="D45" t="s">
        <v>54</v>
      </c>
    </row>
    <row r="46" spans="1:4">
      <c s="4" r="A46" t="s">
        <v>75</v>
      </c>
    </row>
    <row r="47" spans="1:4">
      <c s="3" r="A47" t="s">
        <v>3</v>
      </c>
      <c s="4" r="B47" t="s">
        <v>4</v>
      </c>
    </row>
    <row r="48" spans="1:4">
      <c s="4" r="A48" t="s">
        <v>29</v>
      </c>
      <c s="4" r="B48" t="s">
        <v>30</v>
      </c>
      <c s="4" r="C48" t="s">
        <v>76</v>
      </c>
    </row>
    <row r="49" spans="1:4">
      <c s="4" r="A49" t="s">
        <v>33</v>
      </c>
      <c s="4" r="B49" t="s">
        <v>34</v>
      </c>
      <c s="4" r="C49" t="s">
        <v>35</v>
      </c>
    </row>
    <row r="50" spans="1:4">
      <c s="4" r="A50" t="s">
        <v>36</v>
      </c>
      <c s="4" r="B50" t="s">
        <v>37</v>
      </c>
      <c s="4" r="C50" t="s">
        <v>38</v>
      </c>
    </row>
    <row r="51" spans="1:4">
      <c s="4" r="A51" t="s">
        <v>77</v>
      </c>
    </row>
    <row r="52" spans="1:4">
      <c s="3" r="A52" t="s">
        <v>3</v>
      </c>
      <c s="4" r="B52" t="s">
        <v>4</v>
      </c>
    </row>
    <row r="53" spans="1:4">
      <c s="4" r="A53" t="s">
        <v>40</v>
      </c>
      <c s="4" r="B53" t="s">
        <v>41</v>
      </c>
      <c s="4" r="C53" t="s">
        <v>78</v>
      </c>
    </row>
    <row r="54" spans="1:4">
      <c s="4" r="A54" t="s">
        <v>43</v>
      </c>
      <c s="6" r="B54" t="s">
        <v>44</v>
      </c>
      <c s="7" r="C54" t="n">
        <v>305</v>
      </c>
    </row>
    <row r="55" spans="1:4">
      <c s="4" r="A55" t="s">
        <v>45</v>
      </c>
      <c s="6" r="B55" t="s">
        <v>46</v>
      </c>
      <c s="5" r="C55" t="n">
        <v>477</v>
      </c>
    </row>
    <row r="56" spans="1:4">
      <c s="4" r="A56" t="s">
        <v>47</v>
      </c>
      <c s="6" r="B56" t="s">
        <v>48</v>
      </c>
      <c s="5" r="C56" t="n">
        <v>664</v>
      </c>
    </row>
    <row r="57" spans="1:4">
      <c s="4" r="A57" t="s">
        <v>49</v>
      </c>
      <c s="6" r="B57" t="s">
        <v>50</v>
      </c>
      <c s="7" r="C57" t="n">
        <v>1203</v>
      </c>
    </row>
    <row r="58" spans="1:4">
      <c s="4" r="A58" t="s">
        <v>51</v>
      </c>
      <c s="6" r="B58" t="s">
        <v>52</v>
      </c>
      <c s="4" r="C58" t="s">
        <v>79</v>
      </c>
      <c s="4" r="D58" t="s">
        <v>80</v>
      </c>
    </row>
    <row r="59" spans="1:4">
      <c s="4" r="A59" t="s">
        <v>55</v>
      </c>
      <c s="6" r="B59" t="s">
        <v>56</v>
      </c>
      <c s="4" r="C59" t="s">
        <v>81</v>
      </c>
      <c s="4" r="D59" t="s">
        <v>80</v>
      </c>
    </row>
    <row r="60" spans="1:4">
      <c s="4" r="A60" t="s">
        <v>58</v>
      </c>
      <c s="6" r="B60" t="s">
        <v>59</v>
      </c>
      <c s="4" r="C60" t="s">
        <v>82</v>
      </c>
      <c s="4" r="D60" t="s">
        <v>80</v>
      </c>
    </row>
    <row r="61" spans="1:4">
      <c s="4" r="A61" t="s">
        <v>83</v>
      </c>
    </row>
    <row r="62" spans="1:4">
      <c s="3" r="A62" t="s">
        <v>3</v>
      </c>
      <c s="4" r="B62" t="s">
        <v>4</v>
      </c>
    </row>
    <row r="63" spans="1:4">
      <c s="4" r="A63" t="s">
        <v>51</v>
      </c>
      <c s="6" r="B63" t="s">
        <v>52</v>
      </c>
      <c s="4" r="C63" t="s">
        <v>84</v>
      </c>
      <c s="4" r="D63" t="s">
        <v>80</v>
      </c>
    </row>
    <row r="64" spans="1:4">
      <c s="4" r="A64" t="s">
        <v>55</v>
      </c>
      <c s="6" r="B64" t="s">
        <v>56</v>
      </c>
      <c s="4" r="C64" t="s">
        <v>85</v>
      </c>
      <c s="4" r="D64" t="s">
        <v>80</v>
      </c>
    </row>
    <row r="65" spans="1:4">
      <c s="4" r="A65" t="s">
        <v>58</v>
      </c>
      <c s="6" r="B65" t="s">
        <v>59</v>
      </c>
      <c s="4" r="C65" t="s">
        <v>86</v>
      </c>
      <c s="4" r="D65" t="s">
        <v>80</v>
      </c>
    </row>
    <row r="66" spans="1:4">
      <c s="4" r="A66" t="s">
        <v>87</v>
      </c>
    </row>
    <row r="67" spans="1:4">
      <c s="3" r="A67" t="s">
        <v>3</v>
      </c>
      <c s="4" r="B67" t="s">
        <v>4</v>
      </c>
    </row>
    <row r="68" spans="1:4">
      <c s="4" r="A68" t="s">
        <v>51</v>
      </c>
      <c s="6" r="B68" t="s">
        <v>52</v>
      </c>
      <c s="4" r="C68" t="s">
        <v>88</v>
      </c>
      <c s="4" r="D68" t="s">
        <v>80</v>
      </c>
    </row>
    <row r="69" spans="1:4">
      <c s="4" r="A69" t="s">
        <v>55</v>
      </c>
      <c s="6" r="B69" t="s">
        <v>56</v>
      </c>
      <c s="4" r="C69" t="s">
        <v>89</v>
      </c>
      <c s="4" r="D69" t="s">
        <v>80</v>
      </c>
    </row>
    <row r="70" spans="1:4">
      <c s="4" r="A70" t="s">
        <v>58</v>
      </c>
      <c s="6" r="B70" t="s">
        <v>59</v>
      </c>
      <c s="4" r="C70" t="s">
        <v>90</v>
      </c>
      <c s="4" r="D70" t="s">
        <v>80</v>
      </c>
    </row>
    <row r="71" spans="1:4">
      <c s="4" r="A71" t="s">
        <v>91</v>
      </c>
    </row>
    <row r="72" spans="1:4">
      <c s="3" r="A72" t="s">
        <v>3</v>
      </c>
      <c s="4" r="B72" t="s">
        <v>4</v>
      </c>
    </row>
    <row r="73" spans="1:4">
      <c s="4" r="A73" t="s">
        <v>29</v>
      </c>
      <c s="4" r="B73" t="s">
        <v>30</v>
      </c>
      <c s="4" r="C73" t="s">
        <v>92</v>
      </c>
    </row>
    <row r="74" spans="1:4">
      <c s="4" r="A74" t="s">
        <v>33</v>
      </c>
      <c s="4" r="B74" t="s">
        <v>34</v>
      </c>
      <c s="4" r="C74" t="s">
        <v>35</v>
      </c>
    </row>
    <row r="75" spans="1:4">
      <c s="4" r="A75" t="s">
        <v>36</v>
      </c>
      <c s="4" r="B75" t="s">
        <v>37</v>
      </c>
      <c s="4" r="C75" t="s">
        <v>38</v>
      </c>
    </row>
    <row r="76" spans="1:4">
      <c s="4" r="A76" t="s">
        <v>93</v>
      </c>
    </row>
    <row r="77" spans="1:4">
      <c s="3" r="A77" t="s">
        <v>3</v>
      </c>
      <c s="4" r="B77" t="s">
        <v>4</v>
      </c>
    </row>
    <row r="78" spans="1:4">
      <c s="4" r="A78" t="s">
        <v>40</v>
      </c>
      <c s="4" r="B78" t="s">
        <v>41</v>
      </c>
      <c s="4" r="C78" t="s">
        <v>42</v>
      </c>
    </row>
    <row r="79" spans="1:4">
      <c s="4" r="A79" t="s">
        <v>43</v>
      </c>
      <c s="6" r="B79" t="s">
        <v>44</v>
      </c>
      <c s="7" r="C79" t="n">
        <v>517</v>
      </c>
    </row>
    <row r="80" spans="1:4">
      <c s="4" r="A80" t="s">
        <v>45</v>
      </c>
      <c s="6" r="B80" t="s">
        <v>46</v>
      </c>
      <c s="5" r="C80" t="n">
        <v>712</v>
      </c>
    </row>
    <row r="81" spans="1:4">
      <c s="4" r="A81" t="s">
        <v>47</v>
      </c>
      <c s="6" r="B81" t="s">
        <v>48</v>
      </c>
      <c s="5" r="C81" t="n">
        <v>923</v>
      </c>
    </row>
    <row r="82" spans="1:4">
      <c s="4" r="A82" t="s">
        <v>49</v>
      </c>
      <c s="6" r="B82" t="s">
        <v>50</v>
      </c>
      <c s="7" r="C82" t="n">
        <v>1531</v>
      </c>
    </row>
    <row r="83" spans="1:4">
      <c s="4" r="A83" t="s">
        <v>51</v>
      </c>
      <c s="6" r="B83" t="s">
        <v>52</v>
      </c>
      <c s="4" r="C83" t="s">
        <v>94</v>
      </c>
      <c s="4" r="D83" t="s">
        <v>54</v>
      </c>
    </row>
    <row r="84" spans="1:4">
      <c s="4" r="A84" t="s">
        <v>55</v>
      </c>
      <c s="6" r="B84" t="s">
        <v>56</v>
      </c>
      <c s="4" r="C84" t="s">
        <v>95</v>
      </c>
      <c s="4" r="D84" t="s">
        <v>54</v>
      </c>
    </row>
    <row r="85" spans="1:4">
      <c s="4" r="A85" t="s">
        <v>58</v>
      </c>
      <c s="6" r="B85" t="s">
        <v>59</v>
      </c>
      <c s="4" r="C85" t="s">
        <v>96</v>
      </c>
      <c s="4" r="D85" t="s">
        <v>54</v>
      </c>
    </row>
    <row r="86" spans="1:4">
      <c s="4" r="A86" t="s">
        <v>97</v>
      </c>
    </row>
    <row r="87" spans="1:4">
      <c s="3" r="A87" t="s">
        <v>3</v>
      </c>
      <c s="4" r="B87" t="s">
        <v>4</v>
      </c>
    </row>
    <row r="88" spans="1:4">
      <c s="4" r="A88" t="s">
        <v>51</v>
      </c>
      <c s="6" r="B88" t="s">
        <v>52</v>
      </c>
      <c s="4" r="C88" t="s">
        <v>98</v>
      </c>
      <c s="4" r="D88" t="s">
        <v>54</v>
      </c>
    </row>
    <row r="89" spans="1:4">
      <c s="4" r="A89" t="s">
        <v>55</v>
      </c>
      <c s="6" r="B89" t="s">
        <v>56</v>
      </c>
      <c s="4" r="C89" t="s">
        <v>99</v>
      </c>
      <c s="4" r="D89" t="s">
        <v>54</v>
      </c>
    </row>
    <row r="90" spans="1:4">
      <c s="4" r="A90" t="s">
        <v>58</v>
      </c>
      <c s="6" r="B90" t="s">
        <v>59</v>
      </c>
      <c s="4" r="C90" t="s">
        <v>100</v>
      </c>
      <c s="4" r="D90" t="s">
        <v>54</v>
      </c>
    </row>
    <row r="91" spans="1:4">
      <c s="4" r="A91" t="s">
        <v>101</v>
      </c>
    </row>
    <row r="92" spans="1:4">
      <c s="3" r="A92" t="s">
        <v>3</v>
      </c>
      <c s="4" r="B92" t="s">
        <v>4</v>
      </c>
    </row>
    <row r="93" spans="1:4">
      <c s="4" r="A93" t="s">
        <v>51</v>
      </c>
      <c s="6" r="B93" t="s">
        <v>52</v>
      </c>
      <c s="4" r="C93" t="s">
        <v>102</v>
      </c>
      <c s="4" r="D93" t="s">
        <v>54</v>
      </c>
    </row>
    <row r="94" spans="1:4">
      <c s="4" r="A94" t="s">
        <v>55</v>
      </c>
      <c s="6" r="B94" t="s">
        <v>56</v>
      </c>
      <c s="4" r="C94" t="s">
        <v>103</v>
      </c>
      <c s="4" r="D94" t="s">
        <v>54</v>
      </c>
    </row>
    <row r="95" spans="1:4">
      <c s="4" r="A95" t="s">
        <v>58</v>
      </c>
      <c s="6" r="B95" t="s">
        <v>59</v>
      </c>
      <c s="4" r="C95" t="s">
        <v>104</v>
      </c>
      <c s="4" r="D95" t="s">
        <v>54</v>
      </c>
    </row>
    <row r="96" spans="1:4">
      <c r="A96" t="n"/>
    </row>
    <row r="97" spans="1:4">
      <c s="4" r="A97" t="s">
        <v>54</v>
      </c>
      <c s="4" r="B97" t="s">
        <v>105</v>
      </c>
    </row>
    <row r="98" spans="1:4">
      <c s="4" r="A98" t="s">
        <v>80</v>
      </c>
      <c s="4" r="B98" t="s">
        <v>106</v>
      </c>
    </row>
  </sheetData>
  <mergeCells count="4">
    <mergeCell ref="C1:D1"/>
    <mergeCell ref="A96:C96"/>
    <mergeCell ref="B97:C97"/>
    <mergeCell ref="B98:C9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OOMIS </vt:lpstr>
      <vt:lpstr>Risk_Return Detail Data- LOOMI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3:38:05Z</dcterms:created>
  <dcterms:modified xmlns:dcterms="http://purl.org/dc/terms/" xmlns:xsi="http://www.w3.org/2001/XMLSchema-instance" xsi:type="dcterms:W3CDTF">2015-11-23T13:38:05Z</dcterms:modified>
  <dc:title xmlns:dc="http://purl.org/dc/elements/1.1/">Untitled</dc:title>
  <dc:description xmlns:dc="http://purl.org/dc/elements/1.1/"/>
  <dc:subject xmlns:dc="http://purl.org/dc/elements/1.1/"/>
  <cp:keywords/>
  <cp:category/>
</cp:coreProperties>
</file>